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xlService Holdings, Inc.</t>
        </is>
      </c>
    </row>
    <row r="8">
      <c r="A8" s="4" t="inlineStr">
        <is>
          <t>Entity Central Index Key</t>
        </is>
      </c>
      <c r="B8" s="4" t="inlineStr">
        <is>
          <t>00012979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Our executive compensation philosophy is focused on pay-for-performance. In this regard, we link a significant portion of each NEO’s total compensation to the achievement of specified performance goals. This variable compensation is “at-risk” and rewards performance and contributions to both short- and long-term financial performance. In accordance with SEC rules and the Dodd-Frank Wall Street Reform and Consumer Protection Act, the following table shows the past three fiscal years’ total compensation for our named executive officers as set forth in the Summary Compensation Table, the “compensation actually paid” to our named executive officers (as determined under SEC rules), our total shareholder return (TSR), the TSR of the peer group over the same period, our net income, and our revenue, which we have selected as our Company Selected Measure because of its role as a component of both our annual and long-term incentive compensation program. 2022 Pay versus performance table
Year Summary (1) ($) Avg. Summary (2) ($) Compensation (1)(3) ($) Avg. compensation (2)(3) ($) TSR (4) ($) Peer group TSR (4) ($) Net income ($ in millions) Company Selected Measure:
Revenue ($ in millions)
2022 11,010,906 2,697,045 16,069,419 4,081,949 244 116 143 1,412
2021 10,033,589 3,445,143 19,117,355 5,740,391 208 130 115 1,122
2020 7,141,267 1,913,189 8,690,902 3,166,120 123 102 89 958 (1) The CEO for each of 2022, 2021, and 2020 was Rohit Kapoor. (2) The other named executive officers for each applicable year are as follows:
• 2022: Maurizio Nicolelli, Vikas Bhalla, Vivek Jetley, and Ankor Rai
• 2021: Maurizio Nicolelli, Vikas Bhalla, Vivek Jetley, and Samuel Meckey
• 2020: Maurizio Nicolelli, Pavan Bagai, Nalin Miglani, Vikas Bhalla, and Samuel Meckey (3) SEC rules require certain adjustments be made to the Summary Compensation Table totals to determine “compensation actually paid” as reported in the Pay versus Performance Table. “Compensation actually paid” does not represent cash and/or equity value transferred to, or actually earned or realized by, the applicable named executive officer without restriction, but rather is a valuation calculated under applicable SEC rules. In general, “compensation actually paid” is calculated as summary compensation table total compensation adjusted to (a) include the value of any pension benefit (or loss) attributed to the past fiscal year, including on account of any amendments adopted during such year; and (b) include the fair market value of equity awards as of December 31, 2022, or, if earlier, the vesting date (rather than the grant date) and factor in dividends and interest accrued with respect to such awards. For purposes of the pension valuation adjustments shown below, there was no prior service cost to report. In addition, for purposes of the equity award adjustments shown below, no equity awards were cancelled due to failure to meet vesting conditions, no equity awards were granted and vested in the same year, and there are no dividends or interest accrued to report. The following table details these adjustments:
Year Executive(s) Summary ($) Deduct change ($) Add pension ($) Deduct stock ($) Add year-end value ($) Add change in value of ($) Add change in value ($)
2022 CEO 11,010,906 0 0 8,356,213 10,658,841 1,995,931 759,954
Other NEOs 2,697,045 20,200 124,859 1,797,927 2,336,355 635,050 106,766
2021 CEO 10,033,589 0 0 7,209,918 10,249,716 4,905,807 1,138,161
Other NEOs 3,445,143 16,865 116,473 2,420,631 3,469,558 927,536 219,178
2020 CEO 7,141,267 0 0 5,701,209 5,633,903 1,152,826 464,114
Other NEOs 1,913,189 5,527 104,557 1,164,079 1,963,489 256,269 98,222 (4) TSR is determined based on the value of an initial fixed investment of $100. The peer group TSR represents TSR of the peer group disclosed in our Form 10-K</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2) The other named executive officers for each applicable year are as follows:
• 2022: Maurizio Nicolelli, Vikas Bhalla, Vivek Jetley, and Ankor Rai
• 2021: Maurizio Nicolelli, Vikas Bhalla, Vivek Jetley, and Samuel Meckey
• 2020: Maurizio Nicolelli, Pavan Bagai, Nalin Miglani, Vikas Bhalla, and Samuel Meckey </t>
        </is>
      </c>
      <c r="C6" s="4" t="inlineStr">
        <is>
          <t xml:space="preserve"> </t>
        </is>
      </c>
      <c r="D6" s="4" t="inlineStr">
        <is>
          <t xml:space="preserve"> </t>
        </is>
      </c>
    </row>
    <row r="7">
      <c r="A7" s="4" t="inlineStr">
        <is>
          <t>Peer Group Issuers, Footnote [Text Block]</t>
        </is>
      </c>
      <c r="B7" s="4" t="inlineStr">
        <is>
          <t>TSR is determined based on the value of an initial fixed investment of $100. The peer group TSR represents TSR of the peer group disclosed in our Form 10-K</t>
        </is>
      </c>
      <c r="C7" s="4" t="inlineStr">
        <is>
          <t xml:space="preserve"> </t>
        </is>
      </c>
      <c r="D7" s="4" t="inlineStr">
        <is>
          <t xml:space="preserve"> </t>
        </is>
      </c>
    </row>
    <row r="8">
      <c r="A8" s="4" t="inlineStr">
        <is>
          <t>PEO Total Compensation Amount</t>
        </is>
      </c>
      <c r="B8" s="5" t="n">
        <v>11010906</v>
      </c>
      <c r="C8" s="5" t="n">
        <v>10033589</v>
      </c>
      <c r="D8" s="5" t="n">
        <v>7141267</v>
      </c>
    </row>
    <row r="9">
      <c r="A9" s="4" t="inlineStr">
        <is>
          <t>PEO Actually Paid Compensation Amount</t>
        </is>
      </c>
      <c r="B9" s="5" t="n">
        <v>16069419</v>
      </c>
      <c r="C9" s="6" t="n">
        <v>19117355</v>
      </c>
      <c r="D9" s="6" t="n">
        <v>8690902</v>
      </c>
    </row>
    <row r="10">
      <c r="A10" s="4" t="inlineStr">
        <is>
          <t>Adjustment To PEO Compensation, Footnote [Text Block]</t>
        </is>
      </c>
      <c r="B10" s="4" t="inlineStr">
        <is>
          <t xml:space="preserve">(3) SEC rules require certain adjustments be made to the Summary Compensation Table totals to determine “compensation actually paid” as reported in the Pay versus Performance Table. “Compensation actually paid” does not represent cash and/or equity value transferred to, or actually earned or realized by, the applicable named executive officer without restriction, but rather is a valuation calculated under applicable SEC rules. In general, “compensation actually paid” is calculated as summary compensation table total compensation adjusted to (a) include the value of any pension benefit (or loss) attributed to the past fiscal year, including on account of any amendments adopted during such year; and (b) include the fair market value of equity awards as of December 31, 2022, or, if earlier, the vesting date (rather than the grant date) and factor in dividends and interest accrued with respect to such awards. For purposes of the pension valuation adjustments shown below, there was no prior service cost to report. In addition, for purposes of the equity award adjustments shown below, no equity awards were cancelled due to failure to meet vesting conditions, no equity awards were granted and vested in the same year, and there are no dividends or interest accrued to report. The following table details these adjustments:
Year Executive(s) Summary ($) Deduct change ($) Add pension ($) Deduct stock ($) Add year-end value ($) Add change in value of ($) Add change in value ($)
2022 CEO 11,010,906 0 0 8,356,213 10,658,841 1,995,931 759,954
Other NEOs 2,697,045 20,200 124,859 1,797,927 2,336,355 635,050 106,766
2021 CEO 10,033,589 0 0 7,209,918 10,249,716 4,905,807 1,138,161
Other NEOs 3,445,143 16,865 116,473 2,420,631 3,469,558 927,536 219,178
2020 CEO 7,141,267 0 0 5,701,209 5,633,903 1,152,826 464,114
Other NEOs 1,913,189 5,527 104,557 1,164,079 1,963,489 256,269 98,222 </t>
        </is>
      </c>
      <c r="C10" s="4" t="inlineStr">
        <is>
          <t xml:space="preserve"> </t>
        </is>
      </c>
      <c r="D10" s="4" t="inlineStr">
        <is>
          <t xml:space="preserve"> </t>
        </is>
      </c>
    </row>
    <row r="11">
      <c r="A11" s="4" t="inlineStr">
        <is>
          <t>Non-PEO NEO Average Total Compensation Amount</t>
        </is>
      </c>
      <c r="B11" s="5" t="n">
        <v>2697045</v>
      </c>
      <c r="C11" s="6" t="n">
        <v>3445143</v>
      </c>
      <c r="D11" s="6" t="n">
        <v>1913189</v>
      </c>
    </row>
    <row r="12">
      <c r="A12" s="4" t="inlineStr">
        <is>
          <t>Non-PEO NEO Average Compensation Actually Paid Amount</t>
        </is>
      </c>
      <c r="B12" s="5" t="n">
        <v>4081949</v>
      </c>
      <c r="C12" s="6" t="n">
        <v>5740391</v>
      </c>
      <c r="D12" s="6" t="n">
        <v>3166120</v>
      </c>
    </row>
    <row r="13">
      <c r="A13" s="4" t="inlineStr">
        <is>
          <t>Adjustment to Non-PEO NEO Compensation Footnote [Text Block]</t>
        </is>
      </c>
      <c r="B13" s="4" t="inlineStr">
        <is>
          <t xml:space="preserve">(3) SEC rules require certain adjustments be made to the Summary Compensation Table totals to determine “compensation actually paid” as reported in the Pay versus Performance Table. “Compensation actually paid” does not represent cash and/or equity value transferred to, or actually earned or realized by, the applicable named executive officer without restriction, but rather is a valuation calculated under applicable SEC rules. In general, “compensation actually paid” is calculated as summary compensation table total compensation adjusted to (a) include the value of any pension benefit (or loss) attributed to the past fiscal year, including on account of any amendments adopted during such year; and (b) include the fair market value of equity awards as of December 31, 2022, or, if earlier, the vesting date (rather than the grant date) and factor in dividends and interest accrued with respect to such awards. For purposes of the pension valuation adjustments shown below, there was no prior service cost to report. In addition, for purposes of the equity award adjustments shown below, no equity awards were cancelled due to failure to meet vesting conditions, no equity awards were granted and vested in the same year, and there are no dividends or interest accrued to report. The following table details these adjustments:
Year Executive(s) Summary ($) Deduct change ($) Add pension ($) Deduct stock ($) Add year-end value ($) Add change in value of ($) Add change in value ($)
2022 CEO 11,010,906 0 0 8,356,213 10,658,841 1,995,931 759,954
Other NEOs 2,697,045 20,200 124,859 1,797,927 2,336,355 635,050 106,766
2021 CEO 10,033,589 0 0 7,209,918 10,249,716 4,905,807 1,138,161
Other NEOs 3,445,143 16,865 116,473 2,420,631 3,469,558 927,536 219,178
2020 CEO 7,141,267 0 0 5,701,209 5,633,903 1,152,826 464,114
Other NEOs 1,913,189 5,527 104,557 1,164,079 1,963,489 256,269 98,222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2022 Performance measures As noted above, our Compensation and Talent Management Committee believe s and
Revenue
Adjusted Operating Profit Margin
Relative TSR</t>
        </is>
      </c>
      <c r="C18" s="4" t="inlineStr">
        <is>
          <t xml:space="preserve"> </t>
        </is>
      </c>
      <c r="D18" s="4" t="inlineStr">
        <is>
          <t xml:space="preserve"> </t>
        </is>
      </c>
    </row>
    <row r="19">
      <c r="A19" s="4" t="inlineStr">
        <is>
          <t>Total Shareholder Return Amount</t>
        </is>
      </c>
      <c r="B19" s="5" t="n">
        <v>244</v>
      </c>
      <c r="C19" s="6" t="n">
        <v>208</v>
      </c>
      <c r="D19" s="6" t="n">
        <v>123</v>
      </c>
    </row>
    <row r="20">
      <c r="A20" s="4" t="inlineStr">
        <is>
          <t>Peer Group Total Shareholder Return Amount</t>
        </is>
      </c>
      <c r="B20" s="6" t="n">
        <v>116</v>
      </c>
      <c r="C20" s="6" t="n">
        <v>130</v>
      </c>
      <c r="D20" s="6" t="n">
        <v>102</v>
      </c>
    </row>
    <row r="21">
      <c r="A21" s="4" t="inlineStr">
        <is>
          <t>Net Income (Loss)</t>
        </is>
      </c>
      <c r="B21" s="5" t="n">
        <v>143000000</v>
      </c>
      <c r="C21" s="5" t="n">
        <v>115000000</v>
      </c>
      <c r="D21" s="5" t="n">
        <v>89000000</v>
      </c>
    </row>
    <row r="22">
      <c r="A22" s="4" t="inlineStr">
        <is>
          <t>Company Selected Measure Amount</t>
        </is>
      </c>
      <c r="B22" s="6" t="n">
        <v>1412000000</v>
      </c>
      <c r="C22" s="6" t="n">
        <v>1122000000</v>
      </c>
      <c r="D22" s="6" t="n">
        <v>958000000</v>
      </c>
    </row>
    <row r="23">
      <c r="A23" s="4" t="inlineStr">
        <is>
          <t>PEO Name</t>
        </is>
      </c>
      <c r="B23" s="4" t="inlineStr">
        <is>
          <t>Rohit Kapoo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Profit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SR</t>
        </is>
      </c>
      <c r="C32" s="4" t="inlineStr">
        <is>
          <t xml:space="preserve"> </t>
        </is>
      </c>
      <c r="D32" s="4" t="inlineStr">
        <is>
          <t xml:space="preserve"> </t>
        </is>
      </c>
    </row>
    <row r="33">
      <c r="A33" s="4" t="inlineStr">
        <is>
          <t>PEO [Member] | Deduct change in pension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0</v>
      </c>
      <c r="D35" s="5" t="n">
        <v>0</v>
      </c>
    </row>
    <row r="36">
      <c r="A36" s="4" t="inlineStr">
        <is>
          <t>PEO [Member] | Add pension service cos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Deduct stock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356213</v>
      </c>
      <c r="C41" s="6" t="n">
        <v>-7209918</v>
      </c>
      <c r="D41" s="6" t="n">
        <v>-5701209</v>
      </c>
    </row>
    <row r="42">
      <c r="A42" s="4" t="inlineStr">
        <is>
          <t>PEO [Member] | Add yearend value of unvested equity awards granted in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0658841</v>
      </c>
      <c r="C44" s="6" t="n">
        <v>10249716</v>
      </c>
      <c r="D44" s="6" t="n">
        <v>5633903</v>
      </c>
    </row>
    <row r="45">
      <c r="A45" s="4" t="inlineStr">
        <is>
          <t>PEO [Member] | Add change in value of unvested equity awards granted in prior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995931</v>
      </c>
      <c r="C47" s="6" t="n">
        <v>4905807</v>
      </c>
      <c r="D47" s="6" t="n">
        <v>1152826</v>
      </c>
    </row>
    <row r="48">
      <c r="A48" s="4" t="inlineStr">
        <is>
          <t>PEO [Member] | Add change in value of equity awards granted in prior years which vested in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59954</v>
      </c>
      <c r="C50" s="6" t="n">
        <v>1138161</v>
      </c>
      <c r="D50" s="6" t="n">
        <v>464114</v>
      </c>
    </row>
    <row r="51">
      <c r="A51" s="4" t="inlineStr">
        <is>
          <t>Non-PEO NEO [Member] | Deduct change in pension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0200</v>
      </c>
      <c r="C53" s="6" t="n">
        <v>-16865</v>
      </c>
      <c r="D53" s="6" t="n">
        <v>-5527</v>
      </c>
    </row>
    <row r="54">
      <c r="A54" s="4" t="inlineStr">
        <is>
          <t>Non-PEO NEO [Member] | Add pension service cos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24859</v>
      </c>
      <c r="C56" s="6" t="n">
        <v>116473</v>
      </c>
      <c r="D56" s="6" t="n">
        <v>104557</v>
      </c>
    </row>
    <row r="57">
      <c r="A57" s="4" t="inlineStr">
        <is>
          <t>Non-PEO NEO [Member] | Deduct stock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797927</v>
      </c>
      <c r="C59" s="6" t="n">
        <v>-2420631</v>
      </c>
      <c r="D59" s="6" t="n">
        <v>-1164079</v>
      </c>
    </row>
    <row r="60">
      <c r="A60" s="4" t="inlineStr">
        <is>
          <t>Non-PEO NEO [Member] | Add yearend value of unvested equity awards granted in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336355</v>
      </c>
      <c r="C62" s="6" t="n">
        <v>3469558</v>
      </c>
      <c r="D62" s="6" t="n">
        <v>1963489</v>
      </c>
    </row>
    <row r="63">
      <c r="A63" s="4" t="inlineStr">
        <is>
          <t>Non-PEO NEO [Member] | Add change in value of unvested equity awards granted in prior year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635050</v>
      </c>
      <c r="C65" s="6" t="n">
        <v>927536</v>
      </c>
      <c r="D65" s="6" t="n">
        <v>256269</v>
      </c>
    </row>
    <row r="66">
      <c r="A66" s="4" t="inlineStr">
        <is>
          <t>Non-PEO NEO [Member] | Add change in value of equity awards granted in prior years which vested in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06766</v>
      </c>
      <c r="C68" s="5" t="n">
        <v>219178</v>
      </c>
      <c r="D68" s="5" t="n">
        <v>982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1:24:02Z</dcterms:created>
  <dcterms:modified xmlns:dcterms="http://purl.org/dc/terms/" xmlns:xsi="http://www.w3.org/2001/XMLSchema-instance" xsi:type="dcterms:W3CDTF">2023-04-18T21:24:02Z</dcterms:modified>
</cp:coreProperties>
</file>